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1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19,  2023</t>
        </is>
      </c>
    </row>
    <row r="6">
      <c r="A6" s="4" t="inlineStr">
        <is>
          <t>Entity Registrant Name</t>
        </is>
      </c>
      <c r="B6" s="4" t="inlineStr">
        <is>
          <t>EASTERN BANKSHARES, INC.</t>
        </is>
      </c>
    </row>
    <row r="7">
      <c r="A7" s="4" t="inlineStr">
        <is>
          <t>Entity Incorporation State Country Code</t>
        </is>
      </c>
      <c r="B7" s="4" t="inlineStr">
        <is>
          <t>MA</t>
        </is>
      </c>
    </row>
    <row r="8">
      <c r="A8" s="4" t="inlineStr">
        <is>
          <t>Entity File Number</t>
        </is>
      </c>
      <c r="B8" s="4" t="inlineStr">
        <is>
          <t>001-39610</t>
        </is>
      </c>
    </row>
    <row r="9">
      <c r="A9" s="4" t="inlineStr">
        <is>
          <t>Entity Tax Identification Number</t>
        </is>
      </c>
      <c r="B9" s="4" t="inlineStr">
        <is>
          <t>84-4199750</t>
        </is>
      </c>
    </row>
    <row r="10">
      <c r="A10" s="4" t="inlineStr">
        <is>
          <t>Entity Address Address Line 1</t>
        </is>
      </c>
      <c r="B10" s="4" t="inlineStr">
        <is>
          <t>125 High Street</t>
        </is>
      </c>
    </row>
    <row r="11">
      <c r="A11" s="4" t="inlineStr">
        <is>
          <t>Entity Address City Or Town</t>
        </is>
      </c>
      <c r="B11" s="4" t="inlineStr">
        <is>
          <t>Boston</t>
        </is>
      </c>
    </row>
    <row r="12">
      <c r="A12" s="4" t="inlineStr">
        <is>
          <t>Entity Address State Or Province</t>
        </is>
      </c>
      <c r="B12" s="4" t="inlineStr">
        <is>
          <t>MA</t>
        </is>
      </c>
    </row>
    <row r="13">
      <c r="A13" s="4" t="inlineStr">
        <is>
          <t>Entity Address Postal Zip Code</t>
        </is>
      </c>
      <c r="B13" s="4" t="inlineStr">
        <is>
          <t>02110</t>
        </is>
      </c>
    </row>
    <row r="14">
      <c r="A14" s="4" t="inlineStr">
        <is>
          <t>City Area Code</t>
        </is>
      </c>
      <c r="B14" s="4" t="inlineStr">
        <is>
          <t>800</t>
        </is>
      </c>
    </row>
    <row r="15">
      <c r="A15" s="4" t="inlineStr">
        <is>
          <t>Local Phone Number</t>
        </is>
      </c>
      <c r="B15" s="4" t="inlineStr">
        <is>
          <t>327-8376</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t>
        </is>
      </c>
    </row>
    <row r="21">
      <c r="A21" s="4" t="inlineStr">
        <is>
          <t>Trading Symbol</t>
        </is>
      </c>
      <c r="B21" s="4" t="inlineStr">
        <is>
          <t>EBC</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On September 19, 2023, Eastern Bankshares, Inc. (the “Company”) filed a Current Report on Form 8-K reporting the appointment of Denis K. Sheahan, the current Chairman, President, and Chief Executive Officer of Cambridge Bancorp (“Cambridge”) as Chief Executive Officer of the Company, effective upon and subject to the closing of the prospective merger of the Company and Cambridge pursuant to an Agreement and Plan of Merger, dated September 19, 2023, by and between the Company, Cambridge, Eastern Bank, Citadel MS 2023, and Cambridge Trust Company.The Board of Directors of the Company approved compensation for Mr. Sheahan on June 27, 2024. In addition to the compensation arrangements and agreements previously disclosed, Mr. Sheahan’s compensation will include an initial annual base salary of $800,000. He will also be eligible to receive a short-term cash incentive plan award, based on performance, at a target of 90% of his annual eligible base salary through participation in the Company’s Management Incentive Plan. In addition, he will be eligible to receive a long-term equity incentive award pursuant to the Eastern Bankshares, Inc. 2021 Equity Incentive Plan at a target of 135% of his annual base salary. The Company anticipates that 60% of this long-term equity incentive award will be comprised of performance share units, calculated at the end of a three-year vesting period, and the remaining 40% will be comprised of restricted stock units that will vest annually in three equal tranches, subject to continued employment. Mr. Sheahan will also be eligible to participate in the Company’s comprehensive employee benefits and retirement programs.The summary of Mr. Sheahan’s compensation arrangements included in this Current Report on Form 8-K is qualified in its entirety by reference to the full text of the Offer Letter between Mr. Sheahan and the Company, which will be attached as an exhibit to the Corporation’s Quarterly Report on Form 10-Q for the quarter ending June 30, 2024, and is incorporated herein by reference.</t>
        </is>
      </c>
    </row>
    <row r="25">
      <c r="A25" s="4" t="inlineStr">
        <is>
          <t>Entity Central Index Key</t>
        </is>
      </c>
      <c r="B25" s="4" t="inlineStr">
        <is>
          <t>000181054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12:30:59Z</dcterms:created>
  <dcterms:modified xmlns:dcterms="http://purl.org/dc/terms/" xmlns:xsi="http://www.w3.org/2001/XMLSchema-instance" xsi:type="dcterms:W3CDTF">2024-07-01T12:30:59Z</dcterms:modified>
</cp:coreProperties>
</file>